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IGNIFICANT ACCOUNTING POLICIES" sheetId="7" state="visible" r:id="rId7"/>
    <sheet xmlns:r="http://schemas.openxmlformats.org/officeDocument/2006/relationships" name="RELATED PARTIES" sheetId="8" state="visible" r:id="rId8"/>
    <sheet xmlns:r="http://schemas.openxmlformats.org/officeDocument/2006/relationships" name="STOCK-BASED COMPENSATION" sheetId="9" state="visible" r:id="rId9"/>
    <sheet xmlns:r="http://schemas.openxmlformats.org/officeDocument/2006/relationships" name="LOSS PER SHARE" sheetId="10" state="visible" r:id="rId10"/>
    <sheet xmlns:r="http://schemas.openxmlformats.org/officeDocument/2006/relationships" name="SIGNIFICANT ACCOUNTING POLICI11" sheetId="11" state="visible" r:id="rId11"/>
    <sheet xmlns:r="http://schemas.openxmlformats.org/officeDocument/2006/relationships" name="RELATED PARTIES (Tables)" sheetId="12" state="visible" r:id="rId12"/>
    <sheet xmlns:r="http://schemas.openxmlformats.org/officeDocument/2006/relationships" name="STOCK-BASED COMPENSATION (Table" sheetId="13" state="visible" r:id="rId13"/>
    <sheet xmlns:r="http://schemas.openxmlformats.org/officeDocument/2006/relationships" name="BASIS OF PRESENTATION (Details " sheetId="14" state="visible" r:id="rId14"/>
    <sheet xmlns:r="http://schemas.openxmlformats.org/officeDocument/2006/relationships" name="SIGNIFICANT ACCOUNTING POLICI15" sheetId="15" state="visible" r:id="rId15"/>
    <sheet xmlns:r="http://schemas.openxmlformats.org/officeDocument/2006/relationships" name="RELATED PARTIES (Details)" sheetId="16" state="visible" r:id="rId16"/>
    <sheet xmlns:r="http://schemas.openxmlformats.org/officeDocument/2006/relationships" name="STOCK-BASED COMPENSATION (Detai" sheetId="17" state="visible" r:id="rId17"/>
    <sheet xmlns:r="http://schemas.openxmlformats.org/officeDocument/2006/relationships" name="STOCK-BASED COMPENSATION (Det18" sheetId="18" state="visible" r:id="rId18"/>
    <sheet xmlns:r="http://schemas.openxmlformats.org/officeDocument/2006/relationships" name="STOCK-BASED COMPENSATION (Det19" sheetId="19" state="visible" r:id="rId19"/>
    <sheet xmlns:r="http://schemas.openxmlformats.org/officeDocument/2006/relationships" name="STOCK-BASED COMPENSATION (Det20" sheetId="20" state="visible" r:id="rId20"/>
    <sheet xmlns:r="http://schemas.openxmlformats.org/officeDocument/2006/relationships" name="LOSS PER SHARE (Details Narrati" sheetId="21" state="visible" r:id="rId21"/>
  </sheets>
  <definedNames/>
  <calcPr calcId="124519" fullCalcOnLoad="1"/>
</workbook>
</file>

<file path=xl/sharedStrings.xml><?xml version="1.0" encoding="utf-8"?>
<sst xmlns="http://schemas.openxmlformats.org/spreadsheetml/2006/main" uniqueCount="189">
  <si>
    <t>Document and Entity Information - shares</t>
  </si>
  <si>
    <t>3 Months Ended</t>
  </si>
  <si>
    <t>Mar. 31, 2017</t>
  </si>
  <si>
    <t>May 01, 2017</t>
  </si>
  <si>
    <t>Document And Entity Information</t>
  </si>
  <si>
    <t>Entity Registrant Name</t>
  </si>
  <si>
    <t>QUOTEMEDIA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 and cash equivalents</t>
  </si>
  <si>
    <t>Accounts receivable, net</t>
  </si>
  <si>
    <t>Prepaid expenses</t>
  </si>
  <si>
    <t>Other current assets</t>
  </si>
  <si>
    <t>Total current assets</t>
  </si>
  <si>
    <t>Deposits</t>
  </si>
  <si>
    <t>Property and equipment, net</t>
  </si>
  <si>
    <t>Goodwill</t>
  </si>
  <si>
    <t>Intangible assets</t>
  </si>
  <si>
    <t>Total assets</t>
  </si>
  <si>
    <t>Current liabilities:</t>
  </si>
  <si>
    <t>Accounts payable and accrued liabilities</t>
  </si>
  <si>
    <t>Deferred revenue</t>
  </si>
  <si>
    <t>Current portion of amounts due to related parties</t>
  </si>
  <si>
    <t>Total current liabilities</t>
  </si>
  <si>
    <t>Long-term portion of amounts due to related parties</t>
  </si>
  <si>
    <t>Stockholders' deficit:</t>
  </si>
  <si>
    <t>Preferred stock, nondesignated, 10,000,000 shares authorized, none issued</t>
  </si>
  <si>
    <t xml:space="preserve"> </t>
  </si>
  <si>
    <t>Common stock, $0.001 par value, 150,000,000 shares authorized, 90,477,798 and 90,477,798 shares issued and outstanding</t>
  </si>
  <si>
    <t>Additional paid-in capital</t>
  </si>
  <si>
    <t>Accumulated deficit</t>
  </si>
  <si>
    <t>Total stockholders' deficit</t>
  </si>
  <si>
    <t>Total liabilities and stockholders' deficit</t>
  </si>
  <si>
    <t>CONDENSED CONSOLIDATED BALANCE SHEETS (Parenthetical) - $ / shares</t>
  </si>
  <si>
    <t>Stockholders' equity:</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UNAUDITED) - USD ($)</t>
  </si>
  <si>
    <t>Mar. 31, 2016</t>
  </si>
  <si>
    <t>Consolidated Statements Of Operations</t>
  </si>
  <si>
    <t>LICENSING FEES</t>
  </si>
  <si>
    <t>COST OF REVENUE</t>
  </si>
  <si>
    <t>GROSS PROFIT</t>
  </si>
  <si>
    <t>OPERATING EXPENSES</t>
  </si>
  <si>
    <t>Sales and marketing</t>
  </si>
  <si>
    <t>General and administrative</t>
  </si>
  <si>
    <t>Software development</t>
  </si>
  <si>
    <t>Total operating expenses</t>
  </si>
  <si>
    <t>OPERATING LOSS</t>
  </si>
  <si>
    <t>OTHER EXPENSES</t>
  </si>
  <si>
    <t>Foreign exchange gain (loss)</t>
  </si>
  <si>
    <t>Interest expense (related party)</t>
  </si>
  <si>
    <t>Total other expense</t>
  </si>
  <si>
    <t>LOSS BEFORE INCOME TAXES</t>
  </si>
  <si>
    <t>Income tax expense</t>
  </si>
  <si>
    <t>NET LOSS</t>
  </si>
  <si>
    <t>LOSS PER SHARE</t>
  </si>
  <si>
    <t>Basic and diluted loss per share</t>
  </si>
  <si>
    <t>WEIGHTED AVERAGE SHARES OUTSTANDING</t>
  </si>
  <si>
    <t>Basic and diluted</t>
  </si>
  <si>
    <t>CONDENSED CONSOLIDATED STATEMENTS OF CASH FLOWS (UNAUDITED) - USD ($)</t>
  </si>
  <si>
    <t>Operating activities</t>
  </si>
  <si>
    <t>Net loss</t>
  </si>
  <si>
    <t>Adjustments to reconcile net loss to net cash provided by operating activities:</t>
  </si>
  <si>
    <t>Depreciation and amortization</t>
  </si>
  <si>
    <t>Bad debt expense</t>
  </si>
  <si>
    <t>Stock-based compensation expense</t>
  </si>
  <si>
    <t>Changes in assets and liabilities:</t>
  </si>
  <si>
    <t>Accounts receivable</t>
  </si>
  <si>
    <t>Accounts payable and amounts due to related parties</t>
  </si>
  <si>
    <t>Net cash provided by operating activities</t>
  </si>
  <si>
    <t>Investing Activities</t>
  </si>
  <si>
    <t>Purchase of fixed assets</t>
  </si>
  <si>
    <t>Capitalized application software</t>
  </si>
  <si>
    <t>Net cash used in investing activities</t>
  </si>
  <si>
    <t>Net decrease in cash</t>
  </si>
  <si>
    <t>Cash and equivalents, beginning of period</t>
  </si>
  <si>
    <t>Cash and equivalents, end of period</t>
  </si>
  <si>
    <t>BASIS OF PRESENTATION</t>
  </si>
  <si>
    <t>Notes to Financial Statements</t>
  </si>
  <si>
    <t>Note 1. BASIS OF PRESENTATION</t>
  </si>
  <si>
    <t>The accompanying unaudited condensed consolidated
financial statements have been prepared in accordance with the generally accepted accounting principles for interim financial statements
and instructions for Form 10-Q. Accordingly, they do not include all of the information and footnotes required by generally accepted
accounting principles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a full year. In connection with the preparation of the condensed
consolidated financial statements the Company evaluated subsequent events after the balance sheet date of March 31, 2017 through
the filing of this report and determined no disclosures were required. For the three months ended March 31, 2017,
the Company has a net loss of $482,205 and has a working capital deficit of $1,268,092. Our current liabilities include deferred
revenue of $611,589. The costs expected to be incurred to realize the deferred revenue in the next 12 months are minimal. Our long
term liabilities include $11,297,222 due to related parties. All repayments of amounts due to related parties must be approved
by our Board of Directors. Repayments are subject to our company having sufficient cash on hand and are intended not to impair
continuing business operations. The Company has a plan in place for the next
12 months to ensure ongoing expenditures are balanced with the expected growth rate, and believes cash on hand and cash generated
will be sufficient to fund operations for the next 12 months. However, to implement our business plan may require additional financing.
Additional financings may come from future equity or debt offerings that could result in dilution to our stockholders. These financial statements should be read in
conjunction with our financial statements and the notes thereto for the fiscal year ended December 31, 2016 contained in our Form
10-K filed with the Securities and Exchange Commission dated March 31, 2017.</t>
  </si>
  <si>
    <t>SIGNIFICANT ACCOUNTING POLICIES</t>
  </si>
  <si>
    <t>Note 2. SIGNIFICANT ACCOUNTING POLICIES</t>
  </si>
  <si>
    <t>a) Nature of operations 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 b) Basis of consolidation The consolidated financial statements include
the operations of QuoteMedia, Ltd., a wholly owned subsidiary of Quotemedia, Inc. All intercompany transactions and balances have
been eliminated. c) Foreign currency translation and transactions 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earnings in the period in which they occur. d) Allowances for doubtful accounts 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s at March 31, 2017 and December 31,
2016. e) Accounting Pronouncements Accounting Pronouncements Adopted During
the Current Year In March 2016, the FASB issued ASU 2016-09,
Compensation-Stock Compensation (Topic 718). This ASU changes how companies account for certain aspects of share-based payment
awards to employees, including accounting for income taxes, forfeitures, and statutory tax withholding requirements, as well as
classification in the statement of cash flows. This update became effective for us in our fiscal year beginning January 1, 2017.
The adoption of this standard did not have a material impact on our consolidated financial statements. Accounting Pronouncements Not Yet Adopted In May 2014, the FASB issued ASU No. 2014-09,
which creates Topic 606, Revenue from Contracts with Customers.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urrently evaluating the impact of adopting
this ASU and do not expect this standard to have a significant impact on our consolidated financial statements. We are still analyzing
the impact on our related disclosures. In February 2016, the FASB issued ASU No. 2016-02
Leases (Topic 842) which amends lease accounting by lessors and lessees. This new standard will require, among other things, that
lessees recognize a right-to-use asset and related lease liability for all significant financing and operating leases, and specifies
where in the statement of cash flows the related lease payments are to be presented. The standard is effective for years beginning
after December 15, 2018, including interim periods within those years (beginning in calendar year 2019 for the Company), and
early adoption is permitted. The Company is currently in the process of evaluating the impact the adoption of ASU 2016-02 will
have on its consolidated financial statements. In August 2016, the FASB issued ASU 2016-15,
Statement of Cash Flows (Topic 230): Classification of Certain Cash Receipts and Cash Payment. The main purpose of this update
is to addres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2016-15 is effective for fiscal years beginning after December 15,
2017, including interim periods within those fiscal years. The Company is currently evaluating the impact of this ASU on the Companys
consolidated financial statements. In January 2017, the FASB issued ASU 2017-04,
Intangibles - Goodwill and Other (Topic 350): Simplifying the Test for Goodwill Impairment.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e new guidance is effective for the Company beginning after December 31, 2019, although early adoption is permitted.
The Company is currently evaluating the impact of this ASU on the Companys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t>
  </si>
  <si>
    <t>RELATED PARTIES</t>
  </si>
  <si>
    <t>Note 3. RELATED PARTIES</t>
  </si>
  <si>
    <t>The following table summarizes amounts due
to related parties at March 31, 2017 and December 31, 2016:
March 31, 2017 December 31, 2016
Current Long-term Current Long-term
Purchase of business unit $ - $ 188,317 $ - $ 182,183
Computer hosting services - 159,416 - 137,931
Office rent 7,426 1,150,505 7,365 1,113,079
Other 41,150 17,276 36,847 17,276
Loan - 1,024,496 - 997,072
Lead generation services - 1,452,284 - 1,416,574
Due to Management - 7,304,928 - 7,039,324
Total stock-based compensation $ 48,576 $ 11,297,222 $ 44,212 $ 10,903,439 As a matter of policy all related party transactions
are subject to review and approval by the Companys Board of Directors. Amounts due to related parties that have been classified
as non-current liabilities are not expected to be repaid within a year of the March 31, 2017 balance sheet date. All repayments
of amounts due to related parties must be approved by our Board of Directors. Repayments are subject to our company having sufficient
cash on hand and are intended not to impair continuing business operations. Our related party creditors have agreed to these repayment
terms.</t>
  </si>
  <si>
    <t>STOCK-BASED COMPENSATION</t>
  </si>
  <si>
    <t>4. STOCK-BASED COMPENSATION</t>
  </si>
  <si>
    <t>FASB ASC 718, Stock Compensation requires all
share-based payments to employees, including grants of employee stock options, to be recognized as compensation expense over the
service period (generally the vesting period) in the consolidated financial statements based on their fair values. The impact of
forfeitures that may occur prior to vesting is also estimated and considered in the amount recognized. Total estimated stock-based compensation expense,
related to all of the Companys stock-based awards, recognized for the three months ended March 31, 2017 and 2016 was comprised
as follows:
Three months ended March 31,
2017 2016
Sales and marketing $ 5,375 $ 5,376
General and administrative 10,000 2,001
Total stock-based compensation $ 15,375 $ 7,377 At March 31, 2017 there was $122,592 of unrecognized
compensation cost related to non-vested share-based payments which is expected to be recognized over a weighted-average period
of 2.14 years. There was no stock option and warrant activity
for the three months ended March 31, 2017. As of March 31, 2017 there were a total of 16,372,803 options and warrants outstanding
at a weighted average exercise price of $0.04. The following table summarizes our non-vested
stock option and warrant activity for the three months ended March 31, 2017:
Weighted-
Options and Average Grant
Warrants Date Fair Value
Non-vested stock options and warrants at
December 31, 2016 3,308,315 $ 0.05
Vested during the period (5,000 ) $ 0.07
Non-vested stock options and warrants at
March 31, 2017 3,303,315 $ 0.05
Options and Warrants
Options and Warrants Outstanding Exercisable
Weighted
Number Average Weighted Number Weighted
Outstanding at Remaining Average Exercisable at Average
March 31, Contractual Exercise March 31, Exercise
2017 Life Price 2017 Price
$0.03-0.07 16,372,803 8.09 $ 0.04 13,069,488 $ 0.04
As at March 31, 2017 all stock options and
warrants have been granted with exercise prices equal to or greater than the market value of the underlying common shares on the
date of grant. At March 31, 2017 the aggregate intrinsic value
of options and warrants outstanding was $193,373. The aggregate intrinsic value of options and warrants exercisable was $179,373.
The intrinsic value of stock options and warrants are calculated as the amount by which the market price of our common stock exceeds
the exercise price of the option or warrant.</t>
  </si>
  <si>
    <t>Note 5. LOSS PER SHARE</t>
  </si>
  <si>
    <t>The basic and diluted net loss per share was
$(0.01) and $(0.01) per share for the three months ended March 31, 2017 and 2016, respectively. There were 16,372,803 and 13,372,803
stock options and warrants excluded from the calculation of dilutive loss per share for the three months ended March 31, 2017 and
2016 respectively, because they were anti-dilutive.</t>
  </si>
  <si>
    <t>SIGNIFICANT ACCOUNTING POLICIES (Policies)</t>
  </si>
  <si>
    <t>Significant Accounting Policies Policies</t>
  </si>
  <si>
    <t>Nature of operations</t>
  </si>
  <si>
    <t>We are a software developer and distributor
of financial market data and related services to a global marketplace. We specialize in the collection, aggregation, and delivery
of both delayed and real-time financial data content via the Internet. We develop and license software components that deliver
dynamic content to banks, brokerage firms, financial institutions, mutual fund companies, online information and financial portals,
media outlets, public companies, and corporate intranets.</t>
  </si>
  <si>
    <t>Basis of consolidation</t>
  </si>
  <si>
    <t>The consolidated financial statements include
the operations of QuoteMedia, Ltd., a wholly owned subsidiary of Quotemedia, Inc. All intercompany transactions and balances have
been eliminated.</t>
  </si>
  <si>
    <t>Foreign currency translation and transactions</t>
  </si>
  <si>
    <t>The U.S. dollar is the functional currency
of all our company's operations. Foreign currency asset and liability amounts are remeasured into U.S. dollars at end-of-period
exchange rates, except for equipment and intangible assets, which are remeasured at historical rates. Foreign currency income and
expenses are remeasured at average exchange rates in effect during the period, except for expenses related to balance sheet amounts
remeasured at historical exchange rates. Exchange gains and losses arising from remeasurement of foreign currency-denominated monetary
assets and liabilities are included in earnings in the period in which they occur.</t>
  </si>
  <si>
    <t>Allowances for doubtful accounts</t>
  </si>
  <si>
    <t>We maintain an allowance for doubtful accounts
for estimated losses resulting from the inability of the Companys customers to make required payments. The Company determines
the allowance by reviewing the age of the receivables and assessing the anticipated ability of customers to pay. No collateral
is required for any of the receivables, and the Company does not usually apply financing charges to outstanding accounts receivable
balances. If the financial condition of our customers were to deteriorate, adversely affecting their ability to make payments,
additional allowances would be required. The allowance for doubtful accounts was $120,000 as at March 31, 2017 and December 31,
2016.</t>
  </si>
  <si>
    <t>Accounting Pronouncements</t>
  </si>
  <si>
    <t>Accounting Pronouncements Adopted During
the Current Year In March 2016, the FASB issued ASU 2016-09,
Compensation-Stock Compensation (Topic 718). This ASU changes how companies account for certain aspects of share-based payment
awards to employees, including accounting for income taxes, forfeitures, and statutory tax withholding requirements, as well as
classification in the statement of cash flows. This update became effective for us in our fiscal year beginning January 1, 2017.
The adoption of this standard did not have a material impact on our consolidated financial statements. Accounting Pronouncements Not Yet Adopted In May 2014, the FASB issued ASU No. 2014-09,
which creates Topic 606, Revenue from Contracts with Customers. In summary, revenue recognition would occur upon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standard will be effective for annual reporting periods beginning after
December 15, 2017, including interim reporting periods within that reporting period. In March 2016, the FASB released certain implementation
guidance through ASU 2016-08 to clarify principal versus agent considerations. We are currently evaluating the impact of adopting
this ASU and do not expect this standard to have a significant impact on our consolidated financial statements. We are still analyzing
the impact on our related disclosures. In February 2016, the FASB issued ASU No. 2016-02
Leases (Topic 842) which amends lease accounting by lessors and lessees. This new standard will require, among other things, that
lessees recognize a right-to-use asset and related lease liability for all significant financing and operating leases, and specifies
where in the statement of cash flows the related lease payments are to be presented. The standard is effective for years beginning
after December 15, 2018, including interim periods within those years (beginning in calendar year 2019 for the Company), and
early adoption is permitted. The Company is currently in the process of evaluating the impact the adoption of ASU 2016-02 will
have on its consolidated financial statements. In August 2016, the FASB issued ASU 2016-15,
Statement of Cash Flows (Topic 230): Classification of Certain Cash Receipts and Cash Payment. The main purpose of this update
is to address the diversity in practice in how certain cash receipts and cash payments are presented and classified in the statement
of cash flows under Topic 230, Statement of Cash Flows, and other Topics. This Update addresses eight specific cash flow issues
with the objective of reducing the existing diversity in practice. ASU 2016-15 is effective for fiscal years beginning after December 15,
2017, including interim periods within those fiscal years. The Company is currently evaluating the impact of this ASU on the Companys
consolidated financial statements. In January 2017, the FASB issued ASU 2017-04,
Intangibles - Goodwill and Other (Topic 350): Simplifying the Test for Goodwill Impairment. The new standard eliminates Step 2
of the goodwill impairment test. If a company determines in Step 1 of the goodwill impairment test that the carrying value of goodwill
is less than the fair value, an impairment in that amount should be recorded to the income statement, rather than proceeding to
Step 2. The new guidance is effective for the Company beginning after December 31, 2019, although early adoption is permitted.
The Company is currently evaluating the impact of this ASU on the Companys consolidated financial statements. Other accounting standards that have been issued
by the FASB or other standards-setting bodies that do not require adoption until a future date are not expected to have a material
impact on the Companys consolidated financial statements upon adoption.</t>
  </si>
  <si>
    <t>RELATED PARTIES (Tables)</t>
  </si>
  <si>
    <t>Related Parties Tables</t>
  </si>
  <si>
    <t>Amounts due to related parties</t>
  </si>
  <si>
    <t xml:space="preserve">March 31, 2017 December 31, 2016
Current Long-term Current Long-term
Purchase of business unit $ - $ 188,317 $ - $ 182,183
Computer hosting services - 159,416 - 137,931
Office rent 7,426 1,150,505 7,365 1,113,079
Other 41,150 17,276 36,847 17,276
Loan - 1,024,496 - 997,072
Lead generation services - 1,452,284 - 1,416,574
Due to Management - 7,304,928 - 7,039,324
Total stock-based compensation $ 48,576 $ 11,297,222 $ 44,212 $ 10,903,439 </t>
  </si>
  <si>
    <t>STOCK-BASED COMPENSATION (Tables)</t>
  </si>
  <si>
    <t>Stock-based Compensation Tables</t>
  </si>
  <si>
    <t>Summary of stock based compensation expense</t>
  </si>
  <si>
    <t xml:space="preserve">Three months ended March 31,
2017 2016
Sales and marketing $ 5,375 $ 5,376
General and administrative 10,000 2,001
Total stock-based compensation $ 15,375 $ 7,377 </t>
  </si>
  <si>
    <t>Summary of non-vested stock option and warrant activity</t>
  </si>
  <si>
    <t xml:space="preserve">Weighted-
Options
and Average
Grant
Warrants Date
Fair Value
Non-vested
stock options and warrants at
December
31, 2016 3,308,315 $ 0.05
Vested
during the period (5,000 ) $ 0.07
Non-vested
stock options and warrants at
March
31, 2017 3,303,315 $ 0.05 </t>
  </si>
  <si>
    <t>Summary of option and Warrats</t>
  </si>
  <si>
    <t xml:space="preserve">Options
and Warrants
Options
and Warrants Outstanding Exercisable
Weighted
Number Average Weighted Number Weighted
Outstanding
at Remaining
Average Exercisable
at Average
March
31, Contractual Exercise March
31, Exercise
2017 Life Price 2017 Price
$0.03-0.07 16,372,803 8.09 $ 0.04 13,069,488 $ 0.04 </t>
  </si>
  <si>
    <t>BASIS OF PRESENTATION (Details Narrative) - USD ($)</t>
  </si>
  <si>
    <t>Basis Of Presentation Details Narrative</t>
  </si>
  <si>
    <t>Working capital deficit</t>
  </si>
  <si>
    <t>SIGNIFICANT ACCOUNTING POLICIES (Details Narrative) - USD ($)</t>
  </si>
  <si>
    <t>Significant Accounting Policies Details Narrative</t>
  </si>
  <si>
    <t>Allowance for doubtful accounts</t>
  </si>
  <si>
    <t>RELATED PARTIES (Details) - USD ($)</t>
  </si>
  <si>
    <t>Due to related parties, Current</t>
  </si>
  <si>
    <t>Due to related parties, Long-term</t>
  </si>
  <si>
    <t>Purchase of Business Unit [Member]</t>
  </si>
  <si>
    <t>Computer Hosting Services [Member]</t>
  </si>
  <si>
    <t>Office Rent [Member]</t>
  </si>
  <si>
    <t>Other [Member]</t>
  </si>
  <si>
    <t>Loan [Member]</t>
  </si>
  <si>
    <t>Lead Generation Services [Member]</t>
  </si>
  <si>
    <t>Due to Management [Member]</t>
  </si>
  <si>
    <t>STOCK-BASED COMPENSATION (Details) - USD ($)</t>
  </si>
  <si>
    <t>Total stock-based compensation</t>
  </si>
  <si>
    <t>Stock Compensation Plan Expense [Member]</t>
  </si>
  <si>
    <t>STOCK-BASED COMPENSATION (Details 1) - Stock Option And Warrant</t>
  </si>
  <si>
    <t>Mar. 31, 2017$ / sharesshares</t>
  </si>
  <si>
    <t>Options and Warrants</t>
  </si>
  <si>
    <t>Outstanding - Opening Balance | shares</t>
  </si>
  <si>
    <t>Vested during the period | shares</t>
  </si>
  <si>
    <t>Outstanding - Ending Balance | shares</t>
  </si>
  <si>
    <t>Weighted-Average Exercise Price</t>
  </si>
  <si>
    <t>Weighted-Average Exercise Price Outstanding - Opening Balance | $ / shares</t>
  </si>
  <si>
    <t>Vested during the period | $ / shares</t>
  </si>
  <si>
    <t>Weighted-Average Exercise Price Outstanding - Ending Balance | $ / shares</t>
  </si>
  <si>
    <t>STOCK-BASED COMPENSATION (Details 2) - 0.03-0.07</t>
  </si>
  <si>
    <t>Number Outstanding | shares</t>
  </si>
  <si>
    <t>Weighted Average Remaining Contractual Life</t>
  </si>
  <si>
    <t>8 years 1 month 2 days</t>
  </si>
  <si>
    <t>Weighted-Average Exercise Price | $ / shares</t>
  </si>
  <si>
    <t>Number Exercisable | shares</t>
  </si>
  <si>
    <t>STOCK-BASED COMPENSATION (Details Narrative)</t>
  </si>
  <si>
    <t>Mar. 31, 2017USD ($)$ / sharesshares</t>
  </si>
  <si>
    <t>Unrecognized compensation cost</t>
  </si>
  <si>
    <t>Weighted-average period</t>
  </si>
  <si>
    <t>2 years 1 month 21 days</t>
  </si>
  <si>
    <t>Aggregate intrinsic value of options and warrants outstanding</t>
  </si>
  <si>
    <t>Aggregate intrinsic value of options and warrants exercisable</t>
  </si>
  <si>
    <t>0.03-0.07</t>
  </si>
  <si>
    <t>LOSS PER SHARE (Details Narrative) - $ / shares</t>
  </si>
  <si>
    <t>Loss Per Share Details Narrative</t>
  </si>
  <si>
    <t>Loss per share - basic and diluted</t>
  </si>
  <si>
    <t>Stock options and warrants excluded from the calculation of dilutive loss per share because they were anti-dilutiv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0143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477798</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1</v>
      </c>
      <c r="B1" s="2" t="s">
        <v>1</v>
      </c>
    </row>
    <row r="2" spans="1:2">
      <c r="B2" s="2" t="s">
        <v>2</v>
      </c>
    </row>
    <row r="3" spans="1:2">
      <c r="A3" s="3" t="s">
        <v>104</v>
      </c>
    </row>
    <row r="4" spans="1:2">
      <c r="A4" s="4" t="s">
        <v>116</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134</v>
      </c>
      <c r="B1" s="2" t="s">
        <v>1</v>
      </c>
    </row>
    <row r="2" spans="1:2">
      <c r="B2" s="2" t="s">
        <v>2</v>
      </c>
    </row>
    <row r="3" spans="1:2">
      <c r="A3" s="3" t="s">
        <v>135</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42</v>
      </c>
      <c r="B1" s="2" t="s">
        <v>1</v>
      </c>
    </row>
    <row r="2" spans="1:4">
      <c r="B2" s="2" t="s">
        <v>2</v>
      </c>
      <c r="C2" s="2" t="s">
        <v>63</v>
      </c>
      <c r="D2" s="2" t="s">
        <v>28</v>
      </c>
    </row>
    <row r="3" spans="1:4">
      <c r="A3" s="3" t="s">
        <v>143</v>
      </c>
    </row>
    <row r="4" spans="1:4">
      <c r="A4" s="4" t="s">
        <v>87</v>
      </c>
      <c r="B4" s="7" t="n">
        <v>-482205</v>
      </c>
      <c r="C4" s="7" t="n">
        <v>-552559</v>
      </c>
    </row>
    <row r="5" spans="1:4">
      <c r="A5" s="4" t="s">
        <v>144</v>
      </c>
      <c r="B5" s="5" t="n">
        <v>1268092</v>
      </c>
    </row>
    <row r="6" spans="1:4">
      <c r="A6" s="4" t="s">
        <v>42</v>
      </c>
      <c r="B6" s="5" t="n">
        <v>611589</v>
      </c>
      <c r="D6" s="7" t="n">
        <v>549233</v>
      </c>
    </row>
    <row r="7" spans="1:4">
      <c r="A7" s="4" t="s">
        <v>45</v>
      </c>
      <c r="B7" s="7" t="n">
        <v>11297222</v>
      </c>
      <c r="D7" s="7" t="n">
        <v>10903439</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45</v>
      </c>
      <c r="B1" s="2" t="s">
        <v>2</v>
      </c>
      <c r="C1" s="2" t="s">
        <v>28</v>
      </c>
    </row>
    <row r="2" spans="1:3">
      <c r="A2" s="3" t="s">
        <v>146</v>
      </c>
    </row>
    <row r="3" spans="1:3">
      <c r="A3" s="4" t="s">
        <v>147</v>
      </c>
      <c r="B3" s="7" t="n">
        <v>120000</v>
      </c>
      <c r="C3" s="7" t="n">
        <v>12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48</v>
      </c>
      <c r="B1" s="2" t="s">
        <v>2</v>
      </c>
      <c r="C1" s="2" t="s">
        <v>28</v>
      </c>
    </row>
    <row r="2" spans="1:3">
      <c r="A2" s="4" t="s">
        <v>149</v>
      </c>
      <c r="B2" s="7" t="n">
        <v>48576</v>
      </c>
      <c r="C2" s="7" t="n">
        <v>44212</v>
      </c>
    </row>
    <row r="3" spans="1:3">
      <c r="A3" s="4" t="s">
        <v>150</v>
      </c>
      <c r="B3" s="5" t="n">
        <v>11297222</v>
      </c>
      <c r="C3" s="5" t="n">
        <v>10903439</v>
      </c>
    </row>
    <row r="4" spans="1:3">
      <c r="A4" s="4" t="s">
        <v>151</v>
      </c>
    </row>
    <row r="5" spans="1:3">
      <c r="A5" s="4" t="s">
        <v>149</v>
      </c>
      <c r="B5" s="4" t="s">
        <v>48</v>
      </c>
      <c r="C5" s="4" t="s">
        <v>48</v>
      </c>
    </row>
    <row r="6" spans="1:3">
      <c r="A6" s="4" t="s">
        <v>150</v>
      </c>
      <c r="B6" s="5" t="n">
        <v>188317</v>
      </c>
      <c r="C6" s="5" t="n">
        <v>182183</v>
      </c>
    </row>
    <row r="7" spans="1:3">
      <c r="A7" s="4" t="s">
        <v>152</v>
      </c>
    </row>
    <row r="8" spans="1:3">
      <c r="A8" s="4" t="s">
        <v>149</v>
      </c>
      <c r="B8" s="4" t="s">
        <v>48</v>
      </c>
      <c r="C8" s="4" t="s">
        <v>48</v>
      </c>
    </row>
    <row r="9" spans="1:3">
      <c r="A9" s="4" t="s">
        <v>150</v>
      </c>
      <c r="B9" s="5" t="n">
        <v>159416</v>
      </c>
      <c r="C9" s="5" t="n">
        <v>137931</v>
      </c>
    </row>
    <row r="10" spans="1:3">
      <c r="A10" s="4" t="s">
        <v>153</v>
      </c>
    </row>
    <row r="11" spans="1:3">
      <c r="A11" s="4" t="s">
        <v>149</v>
      </c>
      <c r="B11" s="5" t="n">
        <v>7426</v>
      </c>
      <c r="C11" s="5" t="n">
        <v>7365</v>
      </c>
    </row>
    <row r="12" spans="1:3">
      <c r="A12" s="4" t="s">
        <v>150</v>
      </c>
      <c r="B12" s="5" t="n">
        <v>1150505</v>
      </c>
      <c r="C12" s="5" t="n">
        <v>1113079</v>
      </c>
    </row>
    <row r="13" spans="1:3">
      <c r="A13" s="4" t="s">
        <v>154</v>
      </c>
    </row>
    <row r="14" spans="1:3">
      <c r="A14" s="4" t="s">
        <v>149</v>
      </c>
      <c r="B14" s="5" t="n">
        <v>41150</v>
      </c>
      <c r="C14" s="5" t="n">
        <v>36847</v>
      </c>
    </row>
    <row r="15" spans="1:3">
      <c r="A15" s="4" t="s">
        <v>150</v>
      </c>
      <c r="B15" s="5" t="n">
        <v>17276</v>
      </c>
      <c r="C15" s="5" t="n">
        <v>17276</v>
      </c>
    </row>
    <row r="16" spans="1:3">
      <c r="A16" s="4" t="s">
        <v>155</v>
      </c>
    </row>
    <row r="17" spans="1:3">
      <c r="A17" s="4" t="s">
        <v>149</v>
      </c>
      <c r="B17" s="4" t="s">
        <v>48</v>
      </c>
      <c r="C17" s="4" t="s">
        <v>48</v>
      </c>
    </row>
    <row r="18" spans="1:3">
      <c r="A18" s="4" t="s">
        <v>150</v>
      </c>
      <c r="B18" s="5" t="n">
        <v>1024496</v>
      </c>
      <c r="C18" s="5" t="n">
        <v>997072</v>
      </c>
    </row>
    <row r="19" spans="1:3">
      <c r="A19" s="4" t="s">
        <v>156</v>
      </c>
    </row>
    <row r="20" spans="1:3">
      <c r="A20" s="4" t="s">
        <v>149</v>
      </c>
      <c r="B20" s="4" t="s">
        <v>48</v>
      </c>
      <c r="C20" s="4" t="s">
        <v>48</v>
      </c>
    </row>
    <row r="21" spans="1:3">
      <c r="A21" s="4" t="s">
        <v>150</v>
      </c>
      <c r="B21" s="5" t="n">
        <v>1452284</v>
      </c>
      <c r="C21" s="5" t="n">
        <v>1416574</v>
      </c>
    </row>
    <row r="22" spans="1:3">
      <c r="A22" s="4" t="s">
        <v>157</v>
      </c>
    </row>
    <row r="23" spans="1:3">
      <c r="A23" s="4" t="s">
        <v>149</v>
      </c>
      <c r="B23" s="4" t="s">
        <v>48</v>
      </c>
      <c r="C23" s="4" t="s">
        <v>48</v>
      </c>
    </row>
    <row r="24" spans="1:3">
      <c r="A24" s="4" t="s">
        <v>150</v>
      </c>
      <c r="B24" s="7" t="n">
        <v>7304928</v>
      </c>
      <c r="C24" s="7" t="n">
        <v>703932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158</v>
      </c>
      <c r="B1" s="2" t="s">
        <v>1</v>
      </c>
    </row>
    <row r="2" spans="1:3">
      <c r="B2" s="2" t="s">
        <v>2</v>
      </c>
      <c r="C2" s="2" t="s">
        <v>63</v>
      </c>
    </row>
    <row r="3" spans="1:3">
      <c r="A3" s="4" t="s">
        <v>69</v>
      </c>
      <c r="B3" s="7" t="n">
        <v>394372</v>
      </c>
      <c r="C3" s="7" t="n">
        <v>363091</v>
      </c>
    </row>
    <row r="4" spans="1:3">
      <c r="A4" s="4" t="s">
        <v>70</v>
      </c>
      <c r="B4" s="5" t="n">
        <v>532913</v>
      </c>
      <c r="C4" s="5" t="n">
        <v>499989</v>
      </c>
    </row>
    <row r="5" spans="1:3">
      <c r="A5" s="4" t="s">
        <v>159</v>
      </c>
      <c r="B5" s="5" t="n">
        <v>15375</v>
      </c>
      <c r="C5" s="5" t="n">
        <v>7377</v>
      </c>
    </row>
    <row r="6" spans="1:3">
      <c r="A6" s="4" t="s">
        <v>160</v>
      </c>
    </row>
    <row r="7" spans="1:3">
      <c r="A7" s="4" t="s">
        <v>69</v>
      </c>
      <c r="B7" s="5" t="n">
        <v>5375</v>
      </c>
      <c r="C7" s="5" t="n">
        <v>5376</v>
      </c>
    </row>
    <row r="8" spans="1:3">
      <c r="A8" s="4" t="s">
        <v>70</v>
      </c>
      <c r="B8" s="5" t="n">
        <v>10000</v>
      </c>
      <c r="C8" s="5" t="n">
        <v>2001</v>
      </c>
    </row>
    <row r="9" spans="1:3">
      <c r="A9" s="4" t="s">
        <v>159</v>
      </c>
      <c r="B9" s="7" t="n">
        <v>15375</v>
      </c>
      <c r="C9" s="7" t="n">
        <v>737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30"/>
  </cols>
  <sheetData>
    <row r="1" spans="1:2">
      <c r="A1" s="1" t="s">
        <v>161</v>
      </c>
      <c r="B1" s="2" t="s">
        <v>1</v>
      </c>
    </row>
    <row r="2" spans="1:2">
      <c r="B2" s="2" t="s">
        <v>162</v>
      </c>
    </row>
    <row r="3" spans="1:2">
      <c r="A3" s="3" t="s">
        <v>163</v>
      </c>
    </row>
    <row r="4" spans="1:2">
      <c r="A4" s="4" t="s">
        <v>164</v>
      </c>
      <c r="B4" s="5" t="n">
        <v>3308315</v>
      </c>
    </row>
    <row r="5" spans="1:2">
      <c r="A5" s="4" t="s">
        <v>165</v>
      </c>
      <c r="B5" s="5" t="n">
        <v>-5000</v>
      </c>
    </row>
    <row r="6" spans="1:2">
      <c r="A6" s="4" t="s">
        <v>166</v>
      </c>
      <c r="B6" s="5" t="n">
        <v>3303315</v>
      </c>
    </row>
    <row r="7" spans="1:2">
      <c r="A7" s="3" t="s">
        <v>167</v>
      </c>
    </row>
    <row r="8" spans="1:2">
      <c r="A8" s="4" t="s">
        <v>168</v>
      </c>
      <c r="B8" s="9" t="n">
        <v>0.05</v>
      </c>
    </row>
    <row r="9" spans="1:2">
      <c r="A9" s="4" t="s">
        <v>169</v>
      </c>
      <c r="B9" s="10" t="n">
        <v>0.07000000000000001</v>
      </c>
    </row>
    <row r="10" spans="1:2">
      <c r="A10" s="4" t="s">
        <v>170</v>
      </c>
      <c r="B10" s="9" t="n">
        <v>0.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30"/>
  </cols>
  <sheetData>
    <row r="1" spans="1:2">
      <c r="A1" s="1" t="s">
        <v>171</v>
      </c>
      <c r="B1" s="2" t="s">
        <v>1</v>
      </c>
    </row>
    <row r="2" spans="1:2">
      <c r="B2" s="2" t="s">
        <v>162</v>
      </c>
    </row>
    <row r="3" spans="1:2">
      <c r="A3" s="4" t="s">
        <v>172</v>
      </c>
      <c r="B3" s="5" t="n">
        <v>16372803</v>
      </c>
    </row>
    <row r="4" spans="1:2">
      <c r="A4" s="4" t="s">
        <v>173</v>
      </c>
      <c r="B4" s="4" t="s">
        <v>174</v>
      </c>
    </row>
    <row r="5" spans="1:2">
      <c r="A5" s="4" t="s">
        <v>175</v>
      </c>
      <c r="B5" s="9" t="n">
        <v>0.04</v>
      </c>
    </row>
    <row r="6" spans="1:2">
      <c r="A6" s="4" t="s">
        <v>176</v>
      </c>
      <c r="B6" s="5" t="n">
        <v>13069488</v>
      </c>
    </row>
    <row r="7" spans="1:2">
      <c r="A7" s="4" t="s">
        <v>175</v>
      </c>
      <c r="B7" s="9" t="n">
        <v>0.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06339</v>
      </c>
      <c r="C3" s="7" t="n">
        <v>271700</v>
      </c>
    </row>
    <row r="4" spans="1:3">
      <c r="A4" s="4" t="s">
        <v>31</v>
      </c>
      <c r="B4" s="5" t="n">
        <v>291582</v>
      </c>
      <c r="C4" s="5" t="n">
        <v>433889</v>
      </c>
    </row>
    <row r="5" spans="1:3">
      <c r="A5" s="4" t="s">
        <v>32</v>
      </c>
      <c r="B5" s="5" t="n">
        <v>59315</v>
      </c>
      <c r="C5" s="5" t="n">
        <v>74949</v>
      </c>
    </row>
    <row r="6" spans="1:3">
      <c r="A6" s="4" t="s">
        <v>33</v>
      </c>
      <c r="B6" s="5" t="n">
        <v>112336</v>
      </c>
      <c r="C6" s="5" t="n">
        <v>103345</v>
      </c>
    </row>
    <row r="7" spans="1:3">
      <c r="A7" s="4" t="s">
        <v>34</v>
      </c>
      <c r="B7" s="5" t="n">
        <v>869572</v>
      </c>
      <c r="C7" s="5" t="n">
        <v>883883</v>
      </c>
    </row>
    <row r="8" spans="1:3">
      <c r="A8" s="4" t="s">
        <v>35</v>
      </c>
      <c r="B8" s="5" t="n">
        <v>15675</v>
      </c>
      <c r="C8" s="5" t="n">
        <v>15555</v>
      </c>
    </row>
    <row r="9" spans="1:3">
      <c r="A9" s="4" t="s">
        <v>36</v>
      </c>
      <c r="B9" s="5" t="n">
        <v>1359960</v>
      </c>
      <c r="C9" s="5" t="n">
        <v>1372940</v>
      </c>
    </row>
    <row r="10" spans="1:3">
      <c r="A10" s="4" t="s">
        <v>37</v>
      </c>
      <c r="B10" s="5" t="n">
        <v>110000</v>
      </c>
      <c r="C10" s="5" t="n">
        <v>110000</v>
      </c>
    </row>
    <row r="11" spans="1:3">
      <c r="A11" s="4" t="s">
        <v>38</v>
      </c>
      <c r="B11" s="5" t="n">
        <v>69110</v>
      </c>
      <c r="C11" s="5" t="n">
        <v>70594</v>
      </c>
    </row>
    <row r="12" spans="1:3">
      <c r="A12" s="4" t="s">
        <v>39</v>
      </c>
      <c r="B12" s="5" t="n">
        <v>2424317</v>
      </c>
      <c r="C12" s="5" t="n">
        <v>2452972</v>
      </c>
    </row>
    <row r="13" spans="1:3">
      <c r="A13" s="3" t="s">
        <v>40</v>
      </c>
    </row>
    <row r="14" spans="1:3">
      <c r="A14" s="4" t="s">
        <v>41</v>
      </c>
      <c r="B14" s="5" t="n">
        <v>1477499</v>
      </c>
      <c r="C14" s="5" t="n">
        <v>1499827</v>
      </c>
    </row>
    <row r="15" spans="1:3">
      <c r="A15" s="4" t="s">
        <v>42</v>
      </c>
      <c r="B15" s="5" t="n">
        <v>611589</v>
      </c>
      <c r="C15" s="5" t="n">
        <v>549233</v>
      </c>
    </row>
    <row r="16" spans="1:3">
      <c r="A16" s="4" t="s">
        <v>43</v>
      </c>
      <c r="B16" s="5" t="n">
        <v>48576</v>
      </c>
      <c r="C16" s="5" t="n">
        <v>44212</v>
      </c>
    </row>
    <row r="17" spans="1:3">
      <c r="A17" s="4" t="s">
        <v>44</v>
      </c>
      <c r="B17" s="5" t="n">
        <v>2137664</v>
      </c>
      <c r="C17" s="5" t="n">
        <v>2093272</v>
      </c>
    </row>
    <row r="18" spans="1:3">
      <c r="A18" s="4" t="s">
        <v>45</v>
      </c>
      <c r="B18" s="5" t="n">
        <v>11297222</v>
      </c>
      <c r="C18" s="5" t="n">
        <v>10903439</v>
      </c>
    </row>
    <row r="19" spans="1:3">
      <c r="A19" s="3" t="s">
        <v>46</v>
      </c>
    </row>
    <row r="20" spans="1:3">
      <c r="A20" s="4" t="s">
        <v>47</v>
      </c>
      <c r="B20" s="4" t="s">
        <v>48</v>
      </c>
      <c r="C20" s="4" t="s">
        <v>48</v>
      </c>
    </row>
    <row r="21" spans="1:3">
      <c r="A21" s="4" t="s">
        <v>49</v>
      </c>
      <c r="B21" s="5" t="n">
        <v>90479</v>
      </c>
      <c r="C21" s="5" t="n">
        <v>90479</v>
      </c>
    </row>
    <row r="22" spans="1:3">
      <c r="A22" s="4" t="s">
        <v>50</v>
      </c>
      <c r="B22" s="5" t="n">
        <v>9398199</v>
      </c>
      <c r="C22" s="5" t="n">
        <v>9382824</v>
      </c>
    </row>
    <row r="23" spans="1:3">
      <c r="A23" s="4" t="s">
        <v>51</v>
      </c>
      <c r="B23" s="5" t="n">
        <v>-20499247</v>
      </c>
      <c r="C23" s="5" t="n">
        <v>-20017042</v>
      </c>
    </row>
    <row r="24" spans="1:3">
      <c r="A24" s="4" t="s">
        <v>52</v>
      </c>
      <c r="B24" s="5" t="n">
        <v>-11010569</v>
      </c>
      <c r="C24" s="5" t="n">
        <v>-10543739</v>
      </c>
    </row>
    <row r="25" spans="1:3">
      <c r="A25" s="4" t="s">
        <v>53</v>
      </c>
      <c r="B25" s="7" t="n">
        <v>2424317</v>
      </c>
      <c r="C25" s="7" t="n">
        <v>2452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37"/>
  </cols>
  <sheetData>
    <row r="1" spans="1:2">
      <c r="A1" s="1" t="s">
        <v>177</v>
      </c>
      <c r="B1" s="2" t="s">
        <v>1</v>
      </c>
    </row>
    <row r="2" spans="1:2">
      <c r="B2" s="2" t="s">
        <v>178</v>
      </c>
    </row>
    <row r="3" spans="1:2">
      <c r="A3" s="4" t="s">
        <v>179</v>
      </c>
      <c r="B3" s="7" t="n">
        <v>122592</v>
      </c>
    </row>
    <row r="4" spans="1:2">
      <c r="A4" s="4" t="s">
        <v>180</v>
      </c>
      <c r="B4" s="4" t="s">
        <v>181</v>
      </c>
    </row>
    <row r="5" spans="1:2">
      <c r="A5" s="4" t="s">
        <v>182</v>
      </c>
      <c r="B5" s="7" t="n">
        <v>193373</v>
      </c>
    </row>
    <row r="6" spans="1:2">
      <c r="A6" s="4" t="s">
        <v>183</v>
      </c>
      <c r="B6" s="7" t="n">
        <v>179373</v>
      </c>
    </row>
    <row r="7" spans="1:2">
      <c r="A7" s="4" t="s">
        <v>184</v>
      </c>
    </row>
    <row r="8" spans="1:2">
      <c r="A8" s="4" t="s">
        <v>172</v>
      </c>
      <c r="B8" s="5" t="n">
        <v>16372803</v>
      </c>
    </row>
    <row r="9" spans="1:2">
      <c r="A9" s="4" t="s">
        <v>175</v>
      </c>
      <c r="B9" s="9" t="n">
        <v>0.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63</v>
      </c>
    </row>
    <row r="3" spans="1:3">
      <c r="A3" s="3" t="s">
        <v>186</v>
      </c>
    </row>
    <row r="4" spans="1:3">
      <c r="A4" s="4" t="s">
        <v>187</v>
      </c>
      <c r="B4" s="9" t="n">
        <v>-0.01</v>
      </c>
      <c r="C4" s="9" t="n">
        <v>-0.01</v>
      </c>
    </row>
    <row r="5" spans="1:3">
      <c r="A5" s="4" t="s">
        <v>188</v>
      </c>
      <c r="B5" s="5" t="n">
        <v>16372803</v>
      </c>
      <c r="C5" s="5" t="n">
        <v>133728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8</v>
      </c>
    </row>
    <row r="2" spans="1:3">
      <c r="A2" s="3" t="s">
        <v>55</v>
      </c>
    </row>
    <row r="3" spans="1:3">
      <c r="A3" s="4" t="s">
        <v>56</v>
      </c>
      <c r="B3" s="5" t="n">
        <v>10000000</v>
      </c>
      <c r="C3" s="5" t="n">
        <v>10000000</v>
      </c>
    </row>
    <row r="4" spans="1:3">
      <c r="A4" s="4" t="s">
        <v>57</v>
      </c>
      <c r="B4" s="5" t="n">
        <v>0</v>
      </c>
      <c r="C4" s="5" t="n">
        <v>0</v>
      </c>
    </row>
    <row r="5" spans="1:3">
      <c r="A5" s="4" t="s">
        <v>58</v>
      </c>
      <c r="B5" s="8" t="n">
        <v>0.001</v>
      </c>
      <c r="C5" s="8" t="n">
        <v>0.001</v>
      </c>
    </row>
    <row r="6" spans="1:3">
      <c r="A6" s="4" t="s">
        <v>59</v>
      </c>
      <c r="B6" s="5" t="n">
        <v>150000000</v>
      </c>
      <c r="C6" s="5" t="n">
        <v>150000000</v>
      </c>
    </row>
    <row r="7" spans="1:3">
      <c r="A7" s="4" t="s">
        <v>60</v>
      </c>
      <c r="B7" s="5" t="n">
        <v>90477798</v>
      </c>
      <c r="C7" s="5" t="n">
        <v>90477798</v>
      </c>
    </row>
    <row r="8" spans="1:3">
      <c r="A8" s="4" t="s">
        <v>61</v>
      </c>
      <c r="B8" s="5" t="n">
        <v>90477798</v>
      </c>
      <c r="C8" s="5" t="n">
        <v>90477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288453</v>
      </c>
      <c r="C4" s="7" t="n">
        <v>2168866</v>
      </c>
    </row>
    <row r="5" spans="1:3">
      <c r="A5" s="4" t="s">
        <v>66</v>
      </c>
      <c r="B5" s="5" t="n">
        <v>1307629</v>
      </c>
      <c r="C5" s="5" t="n">
        <v>1283138</v>
      </c>
    </row>
    <row r="6" spans="1:3">
      <c r="A6" s="4" t="s">
        <v>67</v>
      </c>
      <c r="B6" s="5" t="n">
        <v>980824</v>
      </c>
      <c r="C6" s="5" t="n">
        <v>885728</v>
      </c>
    </row>
    <row r="7" spans="1:3">
      <c r="A7" s="3" t="s">
        <v>68</v>
      </c>
    </row>
    <row r="8" spans="1:3">
      <c r="A8" s="4" t="s">
        <v>69</v>
      </c>
      <c r="B8" s="5" t="n">
        <v>394372</v>
      </c>
      <c r="C8" s="5" t="n">
        <v>363091</v>
      </c>
    </row>
    <row r="9" spans="1:3">
      <c r="A9" s="4" t="s">
        <v>70</v>
      </c>
      <c r="B9" s="5" t="n">
        <v>532913</v>
      </c>
      <c r="C9" s="5" t="n">
        <v>499989</v>
      </c>
    </row>
    <row r="10" spans="1:3">
      <c r="A10" s="4" t="s">
        <v>71</v>
      </c>
      <c r="B10" s="5" t="n">
        <v>244234</v>
      </c>
      <c r="C10" s="5" t="n">
        <v>221681</v>
      </c>
    </row>
    <row r="11" spans="1:3">
      <c r="A11" s="4" t="s">
        <v>72</v>
      </c>
      <c r="B11" s="5" t="n">
        <v>1171519</v>
      </c>
      <c r="C11" s="5" t="n">
        <v>1084761</v>
      </c>
    </row>
    <row r="12" spans="1:3">
      <c r="A12" s="4" t="s">
        <v>73</v>
      </c>
      <c r="B12" s="5" t="n">
        <v>-190695</v>
      </c>
      <c r="C12" s="5" t="n">
        <v>-199033</v>
      </c>
    </row>
    <row r="13" spans="1:3">
      <c r="A13" s="3" t="s">
        <v>74</v>
      </c>
    </row>
    <row r="14" spans="1:3">
      <c r="A14" s="4" t="s">
        <v>75</v>
      </c>
      <c r="B14" s="5" t="n">
        <v>-14440</v>
      </c>
      <c r="C14" s="5" t="n">
        <v>-113605</v>
      </c>
    </row>
    <row r="15" spans="1:3">
      <c r="A15" s="4" t="s">
        <v>76</v>
      </c>
      <c r="B15" s="5" t="n">
        <v>-276314</v>
      </c>
      <c r="C15" s="5" t="n">
        <v>-239193</v>
      </c>
    </row>
    <row r="16" spans="1:3">
      <c r="A16" s="4" t="s">
        <v>77</v>
      </c>
      <c r="B16" s="5" t="n">
        <v>-290754</v>
      </c>
      <c r="C16" s="5" t="n">
        <v>-352798</v>
      </c>
    </row>
    <row r="17" spans="1:3">
      <c r="A17" s="4" t="s">
        <v>78</v>
      </c>
      <c r="B17" s="5" t="n">
        <v>-481449</v>
      </c>
      <c r="C17" s="5" t="n">
        <v>-551831</v>
      </c>
    </row>
    <row r="18" spans="1:3">
      <c r="A18" s="4" t="s">
        <v>79</v>
      </c>
      <c r="B18" s="5" t="n">
        <v>-756</v>
      </c>
      <c r="C18" s="5" t="n">
        <v>-728</v>
      </c>
    </row>
    <row r="19" spans="1:3">
      <c r="A19" s="4" t="s">
        <v>80</v>
      </c>
      <c r="B19" s="7" t="n">
        <v>-482205</v>
      </c>
      <c r="C19" s="7" t="n">
        <v>-552559</v>
      </c>
    </row>
    <row r="20" spans="1:3">
      <c r="A20" s="3" t="s">
        <v>81</v>
      </c>
    </row>
    <row r="21" spans="1:3">
      <c r="A21" s="4" t="s">
        <v>82</v>
      </c>
      <c r="B21" s="9" t="n">
        <v>-0.01</v>
      </c>
      <c r="C21" s="9" t="n">
        <v>-0.01</v>
      </c>
    </row>
    <row r="22" spans="1:3">
      <c r="A22" s="3" t="s">
        <v>83</v>
      </c>
    </row>
    <row r="23" spans="1:3">
      <c r="A23" s="4" t="s">
        <v>84</v>
      </c>
      <c r="B23" s="5" t="n">
        <v>90477798</v>
      </c>
      <c r="C23" s="5" t="n">
        <v>904777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3</v>
      </c>
    </row>
    <row r="3" spans="1:3">
      <c r="A3" s="3" t="s">
        <v>86</v>
      </c>
    </row>
    <row r="4" spans="1:3">
      <c r="A4" s="4" t="s">
        <v>87</v>
      </c>
      <c r="B4" s="7" t="n">
        <v>-482205</v>
      </c>
      <c r="C4" s="7" t="n">
        <v>-552559</v>
      </c>
    </row>
    <row r="5" spans="1:3">
      <c r="A5" s="3" t="s">
        <v>88</v>
      </c>
    </row>
    <row r="6" spans="1:3">
      <c r="A6" s="4" t="s">
        <v>89</v>
      </c>
      <c r="B6" s="5" t="n">
        <v>209830</v>
      </c>
      <c r="C6" s="5" t="n">
        <v>216116</v>
      </c>
    </row>
    <row r="7" spans="1:3">
      <c r="A7" s="4" t="s">
        <v>90</v>
      </c>
      <c r="B7" s="5" t="n">
        <v>30343</v>
      </c>
      <c r="C7" s="5" t="n">
        <v>19080</v>
      </c>
    </row>
    <row r="8" spans="1:3">
      <c r="A8" s="4" t="s">
        <v>91</v>
      </c>
      <c r="B8" s="5" t="n">
        <v>15375</v>
      </c>
      <c r="C8" s="5" t="n">
        <v>7377</v>
      </c>
    </row>
    <row r="9" spans="1:3">
      <c r="A9" s="3" t="s">
        <v>92</v>
      </c>
    </row>
    <row r="10" spans="1:3">
      <c r="A10" s="4" t="s">
        <v>93</v>
      </c>
      <c r="B10" s="5" t="n">
        <v>111964</v>
      </c>
      <c r="C10" s="5" t="n">
        <v>-24110</v>
      </c>
    </row>
    <row r="11" spans="1:3">
      <c r="A11" s="4" t="s">
        <v>32</v>
      </c>
      <c r="B11" s="5" t="n">
        <v>15634</v>
      </c>
      <c r="C11" s="5" t="n">
        <v>2305</v>
      </c>
    </row>
    <row r="12" spans="1:3">
      <c r="A12" s="4" t="s">
        <v>33</v>
      </c>
      <c r="B12" s="5" t="n">
        <v>-8991</v>
      </c>
      <c r="C12" s="5" t="n">
        <v>-14402</v>
      </c>
    </row>
    <row r="13" spans="1:3">
      <c r="A13" s="4" t="s">
        <v>35</v>
      </c>
      <c r="B13" s="5" t="n">
        <v>-120</v>
      </c>
      <c r="C13" s="5" t="n">
        <v>-1065</v>
      </c>
    </row>
    <row r="14" spans="1:3">
      <c r="A14" s="4" t="s">
        <v>94</v>
      </c>
      <c r="B14" s="5" t="n">
        <v>375819</v>
      </c>
      <c r="C14" s="5" t="n">
        <v>661255</v>
      </c>
    </row>
    <row r="15" spans="1:3">
      <c r="A15" s="4" t="s">
        <v>42</v>
      </c>
      <c r="B15" s="5" t="n">
        <v>62356</v>
      </c>
      <c r="C15" s="5" t="n">
        <v>-57661</v>
      </c>
    </row>
    <row r="16" spans="1:3">
      <c r="A16" s="4" t="s">
        <v>95</v>
      </c>
      <c r="B16" s="5" t="n">
        <v>330005</v>
      </c>
      <c r="C16" s="5" t="n">
        <v>256336</v>
      </c>
    </row>
    <row r="17" spans="1:3">
      <c r="A17" s="3" t="s">
        <v>96</v>
      </c>
    </row>
    <row r="18" spans="1:3">
      <c r="A18" s="4" t="s">
        <v>97</v>
      </c>
      <c r="B18" s="5" t="n">
        <v>-12522</v>
      </c>
      <c r="C18" s="5" t="n">
        <v>-17191</v>
      </c>
    </row>
    <row r="19" spans="1:3">
      <c r="A19" s="4" t="s">
        <v>98</v>
      </c>
      <c r="B19" s="5" t="n">
        <v>-182844</v>
      </c>
      <c r="C19" s="5" t="n">
        <v>-172878</v>
      </c>
    </row>
    <row r="20" spans="1:3">
      <c r="A20" s="4" t="s">
        <v>99</v>
      </c>
      <c r="B20" s="5" t="n">
        <v>-195366</v>
      </c>
      <c r="C20" s="5" t="n">
        <v>-190069</v>
      </c>
    </row>
    <row r="21" spans="1:3">
      <c r="A21" s="4" t="s">
        <v>100</v>
      </c>
      <c r="B21" s="5" t="n">
        <v>134639</v>
      </c>
      <c r="C21" s="5" t="n">
        <v>66267</v>
      </c>
    </row>
    <row r="22" spans="1:3">
      <c r="A22" s="4" t="s">
        <v>101</v>
      </c>
      <c r="B22" s="5" t="n">
        <v>271700</v>
      </c>
      <c r="C22" s="5" t="n">
        <v>251834</v>
      </c>
    </row>
    <row r="23" spans="1:3">
      <c r="A23" s="4" t="s">
        <v>102</v>
      </c>
      <c r="B23" s="7" t="n">
        <v>406339</v>
      </c>
      <c r="C23" s="7" t="n">
        <v>3181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5:21:04Z</dcterms:created>
  <dcterms:modified xmlns:dcterms="http://purl.org/dc/terms/" xmlns:xsi="http://www.w3.org/2001/XMLSchema-instance" xsi:type="dcterms:W3CDTF">2017-05-11T15:21:04Z</dcterms:modified>
</cp:coreProperties>
</file>